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Mineral Properties" sheetId="8" state="visible" r:id="rId8"/>
    <sheet xmlns:r="http://schemas.openxmlformats.org/officeDocument/2006/relationships" name="Marketable Equity Securities" sheetId="9" state="visible" r:id="rId9"/>
    <sheet xmlns:r="http://schemas.openxmlformats.org/officeDocument/2006/relationships" name="Other Assets" sheetId="10" state="visible" r:id="rId10"/>
    <sheet xmlns:r="http://schemas.openxmlformats.org/officeDocument/2006/relationships" name="Derivative Instruments" sheetId="11" state="visible" r:id="rId11"/>
    <sheet xmlns:r="http://schemas.openxmlformats.org/officeDocument/2006/relationships" name="Fair Value" sheetId="12" state="visible" r:id="rId12"/>
    <sheet xmlns:r="http://schemas.openxmlformats.org/officeDocument/2006/relationships" name="Income Taxes" sheetId="13" state="visible" r:id="rId13"/>
    <sheet xmlns:r="http://schemas.openxmlformats.org/officeDocument/2006/relationships" name="Employee Stock Compensation Pla" sheetId="14" state="visible" r:id="rId14"/>
    <sheet xmlns:r="http://schemas.openxmlformats.org/officeDocument/2006/relationships" name="Shareholders' Equity and Accumu" sheetId="15" state="visible" r:id="rId15"/>
    <sheet xmlns:r="http://schemas.openxmlformats.org/officeDocument/2006/relationships" name="Business and Significant Acco16" sheetId="16" state="visible" r:id="rId16"/>
    <sheet xmlns:r="http://schemas.openxmlformats.org/officeDocument/2006/relationships" name="Mineral Properties (Tables)" sheetId="17" state="visible" r:id="rId17"/>
    <sheet xmlns:r="http://schemas.openxmlformats.org/officeDocument/2006/relationships" name="Marketable Equity Securities (T" sheetId="18" state="visible" r:id="rId18"/>
    <sheet xmlns:r="http://schemas.openxmlformats.org/officeDocument/2006/relationships" name="Other Assets (Tables)" sheetId="19" state="visible" r:id="rId19"/>
    <sheet xmlns:r="http://schemas.openxmlformats.org/officeDocument/2006/relationships" name="Derivative Instruments (Tables)" sheetId="20" state="visible" r:id="rId20"/>
    <sheet xmlns:r="http://schemas.openxmlformats.org/officeDocument/2006/relationships" name="Fair Value (Tables)" sheetId="21" state="visible" r:id="rId21"/>
    <sheet xmlns:r="http://schemas.openxmlformats.org/officeDocument/2006/relationships" name="Shareholders' Equity and Accu22" sheetId="22" state="visible" r:id="rId22"/>
    <sheet xmlns:r="http://schemas.openxmlformats.org/officeDocument/2006/relationships" name="Business and Significant Acco23" sheetId="23" state="visible" r:id="rId23"/>
    <sheet xmlns:r="http://schemas.openxmlformats.org/officeDocument/2006/relationships" name="Mineral Properties -Properties " sheetId="24" state="visible" r:id="rId24"/>
    <sheet xmlns:r="http://schemas.openxmlformats.org/officeDocument/2006/relationships" name="Mineral Properties - Properties" sheetId="25" state="visible" r:id="rId25"/>
    <sheet xmlns:r="http://schemas.openxmlformats.org/officeDocument/2006/relationships" name="Marketable Equity Securities - " sheetId="26" state="visible" r:id="rId26"/>
    <sheet xmlns:r="http://schemas.openxmlformats.org/officeDocument/2006/relationships" name="Marketable Equity Securities 27" sheetId="27" state="visible" r:id="rId27"/>
    <sheet xmlns:r="http://schemas.openxmlformats.org/officeDocument/2006/relationships" name="Marketable Equity Securities (D" sheetId="28" state="visible" r:id="rId28"/>
    <sheet xmlns:r="http://schemas.openxmlformats.org/officeDocument/2006/relationships" name="Other Assets - Other Assets (De" sheetId="29" state="visible" r:id="rId29"/>
    <sheet xmlns:r="http://schemas.openxmlformats.org/officeDocument/2006/relationships" name="Derivative Instruments - Gain o" sheetId="30" state="visible" r:id="rId30"/>
    <sheet xmlns:r="http://schemas.openxmlformats.org/officeDocument/2006/relationships" name="Derivative Instruments - Fair V" sheetId="31" state="visible" r:id="rId31"/>
    <sheet xmlns:r="http://schemas.openxmlformats.org/officeDocument/2006/relationships" name="Derivative Instruments (Details" sheetId="32" state="visible" r:id="rId32"/>
    <sheet xmlns:r="http://schemas.openxmlformats.org/officeDocument/2006/relationships" name="Fair Value - Financial Assets a" sheetId="33" state="visible" r:id="rId33"/>
    <sheet xmlns:r="http://schemas.openxmlformats.org/officeDocument/2006/relationships" name="Income Taxes (Details Narrative" sheetId="34" state="visible" r:id="rId34"/>
    <sheet xmlns:r="http://schemas.openxmlformats.org/officeDocument/2006/relationships" name="Employee Stock Compensation P35" sheetId="35" state="visible" r:id="rId35"/>
    <sheet xmlns:r="http://schemas.openxmlformats.org/officeDocument/2006/relationships" name="Shareholders Equity" sheetId="36" state="visible" r:id="rId36"/>
    <sheet xmlns:r="http://schemas.openxmlformats.org/officeDocument/2006/relationships" name="Shareholders' Equity and Accu37" sheetId="37" state="visible" r:id="rId37"/>
  </sheets>
  <definedNames/>
  <calcPr calcId="124519" fullCalcOnLoad="1"/>
</workbook>
</file>

<file path=xl/sharedStrings.xml><?xml version="1.0" encoding="utf-8"?>
<sst xmlns="http://schemas.openxmlformats.org/spreadsheetml/2006/main" uniqueCount="251">
  <si>
    <t>Document and Entity Information - shares</t>
  </si>
  <si>
    <t>3 Months Ended</t>
  </si>
  <si>
    <t>Mar. 31, 2017</t>
  </si>
  <si>
    <t>Apr. 25, 2017</t>
  </si>
  <si>
    <t>Document And Entity Information</t>
  </si>
  <si>
    <t>Entity Registrant Name</t>
  </si>
  <si>
    <t>SOLITARIO EXPLORATION &amp; ROYALTY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 $ in Thousands</t>
  </si>
  <si>
    <t>Dec. 31, 2016</t>
  </si>
  <si>
    <t>Current assets:</t>
  </si>
  <si>
    <t>Cash and cash equivalents</t>
  </si>
  <si>
    <t>Short-term investments</t>
  </si>
  <si>
    <t>Investments in marketable equity securities, at fair value</t>
  </si>
  <si>
    <t>Prepaid expenses and other</t>
  </si>
  <si>
    <t>Total current assets</t>
  </si>
  <si>
    <t>Mineral properties</t>
  </si>
  <si>
    <t>Other assets</t>
  </si>
  <si>
    <t>Total assets</t>
  </si>
  <si>
    <t>Current liabilities:</t>
  </si>
  <si>
    <t>Accounts payable</t>
  </si>
  <si>
    <t>Other</t>
  </si>
  <si>
    <t>Total current liabilities</t>
  </si>
  <si>
    <t>Shareholders’ equity:</t>
  </si>
  <si>
    <t>Preferred stock, $0.01 par value, authorized 10,000,000 shares (none issued and outstanding at March 31, 2017 and December 31, 2016)</t>
  </si>
  <si>
    <t xml:space="preserve"> </t>
  </si>
  <si>
    <t>Common stock, $0.01 par value, authorized 100,000,000 shares (38,685,189 and 38,693,589 shares, respectively, issued and outstanding at March 31, 2017 and December 31, 2016)</t>
  </si>
  <si>
    <t>Additional paid-in capital</t>
  </si>
  <si>
    <t>Accumulated deficit</t>
  </si>
  <si>
    <t>Accumulated other comprehensive income</t>
  </si>
  <si>
    <t>Total shareholders’ equity</t>
  </si>
  <si>
    <t>Total liabilities and shareholders’ equity</t>
  </si>
  <si>
    <t>Consolidated Balance Sheets (Parenthetical) - $ / shares</t>
  </si>
  <si>
    <t>Preferred stock</t>
  </si>
  <si>
    <t>Preferred stock, par value</t>
  </si>
  <si>
    <t>Preferred stock, shares authorized</t>
  </si>
  <si>
    <t>Common stock</t>
  </si>
  <si>
    <t>Common stock, par value</t>
  </si>
  <si>
    <t>Common stock, shares authorized</t>
  </si>
  <si>
    <t>Common stock, shares issued</t>
  </si>
  <si>
    <t>Common stock, shares outstanding</t>
  </si>
  <si>
    <t>Consolidated Statements of Operations - USD ($) $ in Thousands</t>
  </si>
  <si>
    <t>Mar. 31, 2016</t>
  </si>
  <si>
    <t>Costs, expenses and other:</t>
  </si>
  <si>
    <t>Exploration expense</t>
  </si>
  <si>
    <t>Depreciation and amortization</t>
  </si>
  <si>
    <t>General and administrative</t>
  </si>
  <si>
    <t>Total costs, expenses and other</t>
  </si>
  <si>
    <t>Other income</t>
  </si>
  <si>
    <t>Interest income (net)</t>
  </si>
  <si>
    <t>Gain on sale of marketable equity securities</t>
  </si>
  <si>
    <t>Gain (loss) on derivative instruments</t>
  </si>
  <si>
    <t>Gain on warrant liability</t>
  </si>
  <si>
    <t>Total other income</t>
  </si>
  <si>
    <t>Loss before income tax</t>
  </si>
  <si>
    <t>Income tax (expense) benefit</t>
  </si>
  <si>
    <t>Net loss</t>
  </si>
  <si>
    <t>Loss per common share: Basic and diluted</t>
  </si>
  <si>
    <t>Weighted average shares outstanding:</t>
  </si>
  <si>
    <t>Basic and diluted</t>
  </si>
  <si>
    <t>Consolidated Statements of Comprehensive Income (Loss) - USD ($) $ in Thousands</t>
  </si>
  <si>
    <t>Consolidated Statements Of Comprehensive Income Loss</t>
  </si>
  <si>
    <t>Net loss, before other comprehensive (loss) income</t>
  </si>
  <si>
    <t>Other comprehensive (loss) income :</t>
  </si>
  <si>
    <t>Unrealized (loss) income on marketable equity securities, net of deferred taxes</t>
  </si>
  <si>
    <t>Comprehensive loss</t>
  </si>
  <si>
    <t>Consolidated Statements of Cash Flows - USD ($) $ in Thousands</t>
  </si>
  <si>
    <t>Operating activities:</t>
  </si>
  <si>
    <t>Adjustments to reconcile net loss to net cash used in operating activities:</t>
  </si>
  <si>
    <t>Unrealized (gain) loss on derivative instruments</t>
  </si>
  <si>
    <t>Deferred income tax expense (benefit)</t>
  </si>
  <si>
    <t>Accrued interest income</t>
  </si>
  <si>
    <t>Employee stock option expense</t>
  </si>
  <si>
    <t>Changes in operating assets and liabilities:</t>
  </si>
  <si>
    <t>Prepaid expenses and other current assets</t>
  </si>
  <si>
    <t>Accounts payable and other current liabilities</t>
  </si>
  <si>
    <t>Net cash used in operating activities</t>
  </si>
  <si>
    <t>Investing activities:</t>
  </si>
  <si>
    <t>Sale (purchase) of short-term investments, net</t>
  </si>
  <si>
    <t>Proceeds from the sale of marketable equity securities</t>
  </si>
  <si>
    <t>Purchase of marketable equity securities</t>
  </si>
  <si>
    <t>Sale of derivative instruments</t>
  </si>
  <si>
    <t>Net cash provided by (used in) investing activities</t>
  </si>
  <si>
    <t>Financing activities:</t>
  </si>
  <si>
    <t>Purchase of common stock for cancellation</t>
  </si>
  <si>
    <t>Net cash used in financing activities</t>
  </si>
  <si>
    <t>Net decrease in cash and cash equivalents</t>
  </si>
  <si>
    <t>Cash and cash equivalents, beginning of period</t>
  </si>
  <si>
    <t>Cash and cash equivalents, end of period</t>
  </si>
  <si>
    <t>Business and Significant Accounting Policies</t>
  </si>
  <si>
    <t>Accounting Policies [Abstract]</t>
  </si>
  <si>
    <t>1. Business
and Significant Accounting Policies Business and company formation Solitario Exploration &amp;
Royalty Corp. (“Solitario” or the “Company”) is an exploration stage company under Industry Guide 7, as
issued by the United States Securities and Exchange Commission (“SEC”). Solitario was incorporated in the state of
Colorado on November 15, 1984 as a wholly-owned subsidiary of Crown Resources Corporatio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has never developed
a mineral property. In addition to focusing on its mineral exploration properties and the evaluation of mineral properties for
acquisition or purchase of royalty interests, Solitario also evaluates potential strategic corporate transactions for the acquisition
of new precious and base metal properties and assets with exploration potential or business combinations that we determine favorable
to Solitario. Solitario has recorded revenue in
the past from the sale of mineral properties, including the sale of its interest in Mount Hamilton LLC (“MH-LLC”),
the owner of the Mt. Hamilton project during 2015 (the “Transaction”), and joint venture property payments and the
sale of a royalty on its former Mt. Hamilton property. Revenues from the sale or joint venture of properties, although significant
when they occur, have not been a consistent annual source of revenue and would only occur in the future, if at all, on an infrequent
basis. The accompanying interim condensed
consolidated financial statements of Solitario for the three months ended March 31, 2017 are unaudited and are prepared in accordance
with accounting principles generally accepted in the United States of America. They do not include all disclosures required by
generally accepted accounting principles for annual financial statements, but in the opinion of management, include all adjustments,
consisting only of normal recurring items, necessary for a fair presentation. Interim results are not necessarily indicative of
results, which may be achieved in the future or for the full year ending December 31, 2017. These financial statements should
be read in conjunction with the financial statements and notes thereto which are included in Solitario’s Annual Report on
Form 10-K for the year ended December 31, 2016. The accounting policies set forth in those annual financial statements are the
same as the accounting policies utilized in the preparation of these financial statements, except as modified for appropriate interim
financial statement presentation.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accounting principles generally
accepted in the United States of America ("generally accepted accounting principles"), and are expressed in U.S, dollars. Revenue recognition Solitario records delay rental payments
as revenue in the period received. Any payments received for the sale of property interests are recorded as a reduction of the
related property's capitalized cost. Proceeds which exceed the capitalized cost of the property without reserves are recognized
as revenue. Payments received on the sale of properties with reserves are recognized as revenue to the extent the proceeds exceed
the proportionate basis in the assets sol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Solitario’s
carrying value of short-term investments; (ii) the recoverability of mineral properties related to its mineral exploration properties
and their future exploration potential; (iii) the fair value of stock option grants to employees; (iv) the ability of Solitario
to realize its deferred tax assets; (v) Solitario's investment in marketable equity securities; and (vi) the fair value of the
Vendetta Mining Corp. (“Vendetta”) warrants Solitario owns. In performing its activities, Solitario
has incurred certain costs for mineral properties. The recovery of these costs is ultimately dependent upon the sale of mineral
property interests or the development of economically recoverable ore reserves and the ability of Solitario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March 31, 2017,
a portion of Solitario’s cash and cash equivalents are held in brokerage accounts and foreign banks, which are not covered
under the Federal Deposit Insurance Corporation (“FDIC”) rules for the United States. At March 31, 2017, Solitario
holds short-term investments in United States Treasury securities (“USTS”) of $10,490,000. Short-term investments As of March 31, 2017, Solitario has
$10,490,000 of its current assets in USTS with maturities of 30 days to 16 months. The USTS are recorded at their fair value, based
upon quoted market prices. As of March 31, 2017, we have $4,499,000 in separate bank certificates of deposit (“CDs”)
each with a maximum value of $250,000, and each of which are covered by FDIC insurance to the full face value of the CDs. At March
31, 2017, the CDs have maturities of between 30 days and 15 months. Solitario’s short-term investments are recorded at their
fair value, based upon quoted market prices. The short-term investment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Solitario’s mineral properties are capitalized. Solitario capitalizes all
of its development expenditures on its projects, subsequent to the completion of a feasibility study.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Derivative instruments Solitario accounts
for its derivative instruments in accordance with ASC 815, "Accounting for Derivative Instruments and Hedging Activities"
(“ASC 815”). Solitario acquired its investment in Vendetta Mining Corp. units, including the Vendetta Warrants during
2016. Solitario has classified the Vendetta Warrants as derivative instruments under ASC 815 and recorded the Vendetta Warrants
at their fair value as other assets on the consolidated balance sheet. Changes in fair value of the Vendetta Warrants are recognized
in the statement of operations in the period of change as gain or loss on derivative instruments. Solitario has entered into covered
calls from time to time on its investment in Kinross Gold Corporation (“Kinross”) marketable equity securities. Solitario
has not designated its covered calls as hedging instruments and any changes in the fair value of the covered calls and its Vendetta
Warrants are recognized in the statement of operations in the period of the change as gain or loss on derivative instruments. Fair value FASB ASC 820, “Fair Value Measurements
and Disclosures”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Solitario’s investment in the Vendetta Warrants is carried at fair value as determined by a Black-Scholes model. Marketable equity securities Solitario's investments in marketable
equity securities are classified as available-for-sale and are carried at fair value, which is based upon quoted prices of the
securities owned. Solitario records investments in marketable equity securities as available-for-sale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in accumulated other
comprehensive income within shareholders' equity, unless a decline in fair value is considered other than temporary, in which case
the decline is recognized as a loss in the consolidated statements of operations. Foreign exchange The United States dollar is the functional
currency for all of Solitario's foreign subsidiaries. Although Solitario's South American exploration activities during 2017 and
2016 have been conducted primarily in Peru, a portion of the payments under the land, leasehold and exploration agreements of Solitario
are denominated in United States dollars. Realized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hese provisions of ASC 740 had no effect on Solitario's financial position or results of operations. Earnings per share The calculation of basic and diluted
earnings (loss) per share is based on the weighted average number of shares of common stock outstanding during the three months
ended March 31, 2017 and 2016. Potentially dilutive shares related to outstanding common stock options of 40,000 for the three
months ended March 31, 2016 were excluded from the calculation of diluted earnings (loss) per share because the effects were anti-dilutive.
There were no similar potentially dilutive securities outstanding during the three months ended March 31, 2017. Employee stock compensation and incentive plans Solitario classifies all of its stock
options as equity options in accordance with the provisions of ASC 718, “Compensation – Stock Compensation.” Recent accounting pronouncements In May 2014, the FASB issued Accounting
Standards Update ("ASU") 2014-09, Revenue from Contracts with Customers (Topic 606), In February 2016, the FASB issued
ASU 2016-02, “Leases” (“ASU No. 2016-02”), which will require lessees to recognize a right-of-use asset
and a lease liability for all leases that are not short-term in nature. For a lessor, the accounting applied is also largely unchanged
from previous guidance. The new rules will be effective for Solitario in the first quarter of 2019. Solitario does not anticipate
early adoption. Solitario does not expect the adoption of ASU No. 2016-02 to materially change its current accounting methods and
therefore it does not expect the adoption to have a material impact on its consolidated financial position or results of operations. In January 2016 the FASB issued ASU
No 2016-01, Financial Instruments – Recognition and Measurement of Financial Assets and Financial Liabilities (Topic 825)
(“ASU No. 2016-01”) .</t>
  </si>
  <si>
    <t>Mineral Properties</t>
  </si>
  <si>
    <t>Property, Plant and Equipment [Abstract]</t>
  </si>
  <si>
    <t xml:space="preserve">2. Mineral
Property The following table details Solitario’s investment in Mineral
Property:
(in thousands) March 31, December 31,
2017 2016
Exploration
La Promesa (Peru) $ 6 $ 6
Montana Royalty property (US) 40 40
Total exploration mineral property $46 $46 All exploration costs on our other
exploration properties, none of which have proven and probable reserves, including any additional costs incurred for subsequent
lease payments or exploration activities related to our projects are expensed as incurred. Discontinued projects Solitario dropped its
royalty interests in the Aconchi and Norcan exploration properties in Mexico during the three months ended March 31, 2017.
There was no capitalized mineral property interest in either of the royalties dropped and Solitario did not
record any mineral property write-downs during the three months ended March 31, 2017 or 2016. Exploration expense The following items comprised exploration expense:
(in thousands) Three months ended
2017 2016
Geologic and field expenses $22 $76
Administrative 129 46
Total exploration costs $ 151 $ 122 </t>
  </si>
  <si>
    <t>Marketable Equity Securities</t>
  </si>
  <si>
    <t>Notes to Financial Statements</t>
  </si>
  <si>
    <t xml:space="preserve">3. Marketable
Equity Securities Solitario's investments in marketable
equity securities are classified as available-for-sale and are carried at fair value, which is based upon quoted prices of the
securities owned. The cost of marketable equity securities sold is determined by the specific identification method. Changes in
market value are recorded in accumulated other comprehensive income or loss within shareholders' equity, unless a decline in market
value is considered other than temporary, in which case the decline is recognized as a loss in the consolidated statement of operations. On May 2, 2016 Solitario purchased
7,240,000 units of Vendetta for aggregate consideration of $289,000. Each unit included one common share of Vendetta and one purchase
warrant which allow the holder to purchase one share of Vendetta common stock at a price of Cdn$0.10 per share for a period of
two years (the “Vendetta Warrants”). The total purchase price of the units of $289,000 was allocated between the Vendetta
common shares and the Vendetta Warrants based upon total fair values on the date of purchase. The Vendetta common shares were allocated
a purchase cost of $186,000 and the Vendetta Warrants were allocated a purchase cost of $103,000. As of March 31, 2017, the common
shares of Vendetta are carried at their fair value based upon the quoted market price of Vendetta, a publicly traded company on
the TSX Venture Exchange, and included in marketable equity securities. The Vendetta Warrants are carried at their fair value,
based upon a Black-Scholes valuation model. During the three months ended March
31, 2017, Solitario sold 1,480,000 common shares of Vendetta for proceeds of $259,000, and recorded a gain on the sale of marketable
equity securities of $221,000. In addition, during the three months ended March 31, 2017 Solitario exercised 2,240,000 of its Vendetta
Warrants and received 2,240,000 Vendetta common shares, by paying $167,000 (Cdn$224,000) to Vendetta. The cost of the common shares
received from the exercise of the Vendetta Warrants was recorded based upon the total of the (i) exercise price of the Vendetta
Warrants exercised, $167,000, and (ii) the fair value of the Vendetta Warrants on the date of exercise, which equaled their intrinsic
value, $309,000, for a total value of $476,000. As of March 31, 2017, Solitario owns 8,000,000 common shares of Vendetta, which
are carried at their fair value based upon quoted market prices, with any unrealized gain or loss included in other comprehensive
income. The following tables summarize Solitario’s
marketable equity securities and accumulated other comprehensive income related to its marketable equity securities:
(in thousands) March 31, 2017 December 31, 2016
Marketable equity securities at fair value $1,685 $1,339
Cost 713 274
Accumulated other comprehensive (loss) income for 972 1,065
Deferred taxes on accumulated other comprehensive (353) (353)
Accumulated other comprehensive income $619 $ 712 The following table represents changes in marketable
equity securities.
(in thousands) Three months ended
2017 2016
Gross cash proceeds from sales $ 259 $ -
Cost 38 -
Gross gain (loss) on sale included in earnings during the period 221 -
Reclassification adjustment to unrealized gain in other (221) -
Gross unrealized holding gain arising during the period 128 $169
Deferred taxes on unrealized holding
gains included in other comprehensive (income) loss - (62)
Net unrealized holding gain 128 107
Other comprehensive (loss) income from marketable equity $(93) $107 </t>
  </si>
  <si>
    <t>Other Assets</t>
  </si>
  <si>
    <t>Deferred Costs, Capitalized, Prepaid, and Other Assets Disclosure [Abstract]</t>
  </si>
  <si>
    <t xml:space="preserve">4. Other
Assets The following items comprised other assets:
(in thousands) March 31, December 31,
2017 2016
Furniture and Fixtures, net of accumulated depreciation $ 31 $ 32
Exploration bonds and other assets 4 4
Vendetta Warrants 574 735
Total other assets $ 609 $771 </t>
  </si>
  <si>
    <t>Derivative Instruments</t>
  </si>
  <si>
    <t>Derivative Instruments and Hedging Activities Disclosure [Abstract]</t>
  </si>
  <si>
    <t xml:space="preserve">5. Derivative
Instruments Vendetta Warrants During the three months ended March
31, 2017, Solitario exercised 2,240,000 of its Vendetta Warrants and received 2,240,000 Vendetta common shares, by paying $167,000
(Cdn$224,000) to Vendetta. As a result as of March 31, 2017, Solitario owns 5,000,000 Vendetta Warrants, which are carried at fair
value, based upon a Black-Scholes model. During the three months ended March 31, 2017, Solitario recorded a gain on derivative
instruments of $148,000, related to the Vendetta Warrants; see Note 6, “Derivative Instruments,” below. RMB Warrants The warrants originally
issued by Solitario in 2012 to RMB Australia Holdings Limited (the “RMB Warrants”) entitled the holder to purchase
a total of 1,624,748 shares of Solitario common stock. The RMB Warrants had an exercise price of $1.54 per share and expired on
August 21, 2016. Solitario recorded a gain on the RMB Warrants of $3,000 during the three months ended March 31, 2016. Covered Call Options From time to time Solitario has sold
covered call options against its holdings of Kinross. The business purpose of selling covered calls is to provide additional liquidity
on a limited portion of shares of Kinross that Solitario may sell in the near term, which is generally defined as less than one
year. Solitario has not designated its covered calls as hedging instruments and records gains or loss on the covered call in the
period of the change. Solitario recorded the following gain
on derivative instruments:
(in thousands)
Three months ended March 31,
2017 2016
Gain (loss) on Kinross calls $ 24 $ (1)
Gain on Vendetta Warrants 148 -
$172 $ (1) The following table provides the
location and amount of the fair values of Solitario's derivative instruments presented in the consolidated balance sheets as of
March 31, 2017 and December 31, 2016:
Derivatives
March 31, December 31,
(in thousands) Balance Sheet Location 2017 2016
Vendetta warrants Other assets $574 $735
Kinross calls Other current liabilities $ 3 $ 2 </t>
  </si>
  <si>
    <t>Fair Value</t>
  </si>
  <si>
    <t>Fair Value Disclosures [Abstract]</t>
  </si>
  <si>
    <t xml:space="preserve">6. Fair
Value For
certain of Solitario’s financial instruments, including cash and cash equivalents and payables, the carrying amounts approximate
fair value due to their short term maturities. Solitario’s short-term investments in CD’s and USTS, Kinross calls and
marketable equity securities are carried at their estimated fair value primarily based on quoted market prices. The Vendetta Warrants
are carried at their estimated fair value based on a Black-Scholes option pricing model. Solitario
accounts for its financial instruments under ASC 820. ASC 820 establishes a framework for measuring fair value and requires enhanced
disclosures about fair value measurements. ASC 820 clarifies that fair value is an exit price, representing the amount that would
be received to sell an asset or paid to transfer a liability in an orderly transaction between market participants. ASC 820 also
requires disclosure about how fair value is determined for assets and liabilities and establishes a hierarchy for which these assets
and liabilities must be grouped, based on significant levels of inputs as follows:
· Level 1
· Level 2
· Level 3 The
determination of where assets and liabilities fall within this hierarchy is based upon the lowest level of input that is significant
to the fair value measurement. During the three months ended March 31, 2017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March 31, 2017:
(in thousands) Level 1 Level 2 Level 3 Total
Assets
Marketable equity securities $ 1,685 $ - $ $ 1,685
United States Treasury securities 10,490 - - 10,490
Bank Certificates of Deposit 4,499 - - 4,499
Vendetta Warrants 574 574
Liabilities
Kinross calls 3 3 The following is a listing of Solitario’s
financial assets and liabilities required to be measured at fair value on a recurring basis and where they are classified within
the hierarchy as of December 31, 2016:
(in thousands) Level 1 Level 2 Level 3 Total
Assets
Marketable equity securities $1,339 $ - $ - $1,339
United States Treasury securities 7,751 - - 7,751
Bank Certificates of Deposit 7,499 - - 7,499
Vendetta Warrants 735 735
Liabilities
Kinross calls 2 - - 2 </t>
  </si>
  <si>
    <t>Income Taxes</t>
  </si>
  <si>
    <t>Income Tax Disclosure [Abstract]</t>
  </si>
  <si>
    <t xml:space="preserve">7. Income
Taxes 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March 31, 2017 and December 31,
2016, Solitario has recorded no net deferred tax assets. A valuation allowance, which fully offsets the net deferred tax assets,
has been recorded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months ended March
31, 2017, Solitario recorded no deferred tax expense. During the three months ended March 31, 2016, Solitario recorded a $62,000
deferred tax benefit in the statement of operations and recorded a deferred tax expense of $62,000 to other comprehensive income
related to the net change in unrealized holding gains on marketable equity securities. </t>
  </si>
  <si>
    <t>Employee Stock Compensation Plans</t>
  </si>
  <si>
    <t>Compensation and Retirement Disclosure [Abstract]</t>
  </si>
  <si>
    <t>8. Employee
Stock Compensation Plans Solitario had no outstanding options
or equity awards at March 31, 2017 or December 31, 2016. Solitario had outstanding options exercisable to acquire 40,000 shares
during the three months ended March 31, 2016, which had on the date of grant, a five year term, and vested 25% on date of grant
and 25% on each of the next three anniversary dates. Solitario recognized stock option compensation expense on the date of grant
for 25% of the grant date fair value, and subsequently, based upon a straight line amortization of the unvested grant date fair
value of such options. During the three months ended March 31, 2016, Solitario recorded $2,000 of stock option expense for the
amortization of grant date fair value with a credit to additional paid-in-capital. The 2006 Plan On June 27, 2006, Solitario’s
shareholders approved the 2006 Stock Option Incentive Plan (the “2006 Plan”). On June 27, 2016, the 2006 Plan terminated
and no additional options may be granted pursuant to the 2006 Plan. There were no new options granted during the three months ended
March 31, 2017 and 2016 under the 2006 Plan. No options were exercised during the three months ended March 31, 2017 and 2016 under
the 2006 Plan. The 2013 Plan On June 18, 2013, Solitario’s
shareholders approved the 2013 Solitario Exploration &amp; Royalty Corp. Omnibus Stock and Incentive Plan (the “2013 Plan”).
Under the terms of the 2013 Plan, the Board of Directors, or a committee appointed by the Board of Directors, may grant awards
for up to 1,750,000 shares to directors, officers, employees and consultants. Such awards may take the form of stock options, stock
appreciation rights, restricted stock, and restricted stock units. There were no stock grants or awards
or exercises of options or awards under the 2013 Plan during the three months ended March 31, 2017 and 2016.</t>
  </si>
  <si>
    <t>Shareholders' Equity and Accumulated Other Comprehensive Income</t>
  </si>
  <si>
    <t>Equity [Abstract]</t>
  </si>
  <si>
    <t>9. Shareholders’
Equity and Accumulated Other Comprehensive Income
(in thousands, except Accumulated
Share amounts) Common Common Additional Other Total
Stock Stock Paid-in Accumulated Comprehensive Shareholders’
Shares Amount Capital Deficit Income Equity
Balance at December 31, 2016 38,693,589 $387 $55,790 $(39,401) $712 $17,488
Purchase of shares for cancellation (8,400) - (6) - - (6)
Net loss - - - (13) - (13)
Net unrealized loss on marketable equity securities - - - - (93) (93)
Balance at March 31, 2017 38,685,189 $387 $55,784 $(39,414) $619 $17,376
(in thousands, except Accumulated
Share amounts) Common Common Additional Other Total
Stock Stock Paid-in Accumulated Comprehensive Shareholders’
Shares Amount Capital Deficit Income Equity
Balance at December 31, 2015 39,169,189 $392 $55,063 $(37,691) $111 $17,875
Stock option expense - - 2 - - 2
Purchase of shares for cancellation (174,000) (2) (81) - - (83)
Net loss - - - (489) - (489)
Net unrealized gain on marketable equity securities - - - - 107 107
Balance at March 31, 2016 38,995,189 $390 $54,984 $(38,180) $218 $17,412 Share Repurchase Program On October 28, 2015, Solitario’s
Board of Directors approved a share repurchase program that initially authorized Solitario to purchase up to two million shares
of its outstanding common stock through December 31, 2016. During 2016, Solitario’s Board of Directors extended the expiration
date of the share repurchase program through December 31, 2017. During the three months ended March 31, 2017 and 2016, Solitario
purchased 8,400 and 174,000 shares of Solitario common stock, respectively, for an aggregate purchase price of $6,000 and $83,000,
respectively. As of March 31, 2017, Solitario has purchased a total of 629,000 shares for an aggregate purchase price of $321,000
under the share repurchase program since its inception.</t>
  </si>
  <si>
    <t>Business and Significant Accounting Policies (Policies)</t>
  </si>
  <si>
    <t>1. Business and Significant Accounting Policies</t>
  </si>
  <si>
    <t>Mineral Properties (Tables)</t>
  </si>
  <si>
    <t>Extractive Industries [Abstract]</t>
  </si>
  <si>
    <t>Investment in Mineral Properties</t>
  </si>
  <si>
    <t xml:space="preserve">(in thousands) March 31, December 31,
2017 2016
Exploration
La Promesa (Peru) $ 6 $ 6
Montana Royalty property (US) 40 40
Total exploration mineral property $46 $46 </t>
  </si>
  <si>
    <t>Exploration Expense</t>
  </si>
  <si>
    <t xml:space="preserve">(in thousands) Three months ended
2017 2016
Geologic and field expenses $22 $76
Administrative 129 46
Total exploration costs $ 151 $ 122 </t>
  </si>
  <si>
    <t>Marketable Equity Securities (Tables)</t>
  </si>
  <si>
    <t>Marketable Equity Securities and Accumulated Other Comprehensive Income</t>
  </si>
  <si>
    <t xml:space="preserve">(in thousands) March 31, 2017 December 31, 2016
Marketable equity securities at fair value $1,685 $1,339
Cost 713 274
Accumulated other comprehensive (loss) income for 972 1,065
Deferred taxes on accumulated other comprehensive (353) (353)
Accumulated other comprehensive income $619 $ 712 </t>
  </si>
  <si>
    <t>Change in Marketable Equity Securities</t>
  </si>
  <si>
    <t xml:space="preserve">(in thousands) Three months ended
2017 2016
Gross cash proceeds from sales $ 259 $ -
Cost 38 -
Gross gain (loss) on sale included in earnings during the period 221 -
Reclassification adjustment to unrealized gain in other (221) -
Gross unrealized holding gain arising during the period 128 $169
Deferred taxes on unrealized holding
gains included in other comprehensive (income) loss - (62)
Net unrealized holding gain 128 107
Other comprehensive (loss) income from marketable equity $(93) $107 </t>
  </si>
  <si>
    <t>Other Assets (Tables)</t>
  </si>
  <si>
    <t xml:space="preserve">(in thousands) March 31, December 31,
2017 2016
Furniture and Fixtures, net of accumulated depreciation $ 31 $ 32
Exploration bonds and other assets 4 4
Vendetta Warrants 574 735
Total other assets $ 609 $771 </t>
  </si>
  <si>
    <t>Derivative Instruments (Tables)</t>
  </si>
  <si>
    <t>Gain on Derivative Instruments</t>
  </si>
  <si>
    <t>(in thousands)
Three months ended March 31,
2017 2016
Gain (loss) on Kinross calls $ 24 $ (1)
Gain on Vendetta Warrants 148 -
$172 $ (1)</t>
  </si>
  <si>
    <t>Fair Value Derivative Instruments</t>
  </si>
  <si>
    <t xml:space="preserve">Derivatives
March 31, December 31,
(in thousands) Balance Sheet Location 2017 2016
Vendetta warrants Other assets $574 $735
Kinross calls Other current liabilities $ 3 $ 2 </t>
  </si>
  <si>
    <t>Fair Value (Tables)</t>
  </si>
  <si>
    <t>Financial Assets and Liabilities Measured at Fair Value</t>
  </si>
  <si>
    <t xml:space="preserve">(in thousands) Level 1 Level 2 Level 3 Total
Assets
Marketable equity securities $ 1,685 $ - $ $ 1,685
United States Treasury securities 10,490 - - 10,490
Bank Certificates of Deposit 4,499 - - 4,499
Vendetta Warrants 574 574
Liabilities
Kinross calls 3 3 The following is a listing of Solitario’s
financial assets and liabilities required to be measured at fair value on a recurring basis and where they are classified within
the hierarchy as of December 31, 2016:
(in thousands) Level 1 Level 2 Level 3 Total
Assets
Marketable equity securities $1,339 $ - $ - $1,339
United States Treasury securities 7,751 - - 7,751
Bank Certificates of Deposit 7,499 - - 7,499
Vendetta Warrants 735 735
Liabilities
Kinross calls 2 - - 2 </t>
  </si>
  <si>
    <t>Shareholders' Equity and Accumulated Other Comprehensive Income (Tables)</t>
  </si>
  <si>
    <t>Shareholders Equity Dec 2016 to Mar 2017</t>
  </si>
  <si>
    <t xml:space="preserve">(in thousands, except Accumulated
Share amounts) Common Common Additional Other Total
Stock Stock Paid-in Accumulated Comprehensive Shareholders’
Shares Amount Capital Deficit Income Equity
Balance at December 31, 2016 38,693,589 $387 $55,790 $(39,401) $712 $17,488
Purchase of shares for cancellation (8,400) - (6) - - (6)
Net loss - - - (13) - (13)
Net unrealized loss on marketable equity securities - - - - (93) (93)
Balance at March 31, 2017 38,685,189 $387 $55,784 $(39,414) $619 $17,376 </t>
  </si>
  <si>
    <t>Shareholders Equity Dec 2015 to Mar 2016</t>
  </si>
  <si>
    <t xml:space="preserve">(in thousands, except Accumulated
Share amounts) Common Common Additional Other Total
Stock Stock Paid-in Accumulated Comprehensive Shareholders’
Shares Amount Capital Deficit Income Equity
Balance at December 31, 2015 39,169,189 $392 $55,063 $(37,691) $111 $17,875
Stock option expense - - 2 - - 2
Purchase of shares for cancellation (174,000) (2) (81) - - (83)
Net loss - - - (489) - (489)
Net unrealized gain on marketable equity securities - - - - 107 107
Balance at March 31, 2016 38,995,189 $390 $54,984 $(38,180) $218 $17,412 </t>
  </si>
  <si>
    <t>Business and Significant Accounting Policies (Details Narrative) - USD ($) $ in Thousands</t>
  </si>
  <si>
    <t>Short-term investments in US Treasuries</t>
  </si>
  <si>
    <t>Bank Certificates of Deposit maximum value $250,000</t>
  </si>
  <si>
    <t>Outstanding common stock options potentially dilutive 30 mos</t>
  </si>
  <si>
    <t>Mineral Properties -Properties - Investment in Mineral Properties (Details) - USD ($) $ in Thousands</t>
  </si>
  <si>
    <t>12 Months Ended</t>
  </si>
  <si>
    <t>La Promesa (Peru)</t>
  </si>
  <si>
    <t>Exploration</t>
  </si>
  <si>
    <t>Montana Royalty Property (US)</t>
  </si>
  <si>
    <t>Mineral Properties - Properties - Exploration Expense (Details) - USD ($) $ in Thousands</t>
  </si>
  <si>
    <t>Geologic and field expenses</t>
  </si>
  <si>
    <t>Administrative</t>
  </si>
  <si>
    <t>Total exploration costs</t>
  </si>
  <si>
    <t>Marketable Equity Securities - Marketable Equity Securities and Accumulated Other Comprehensive Income (Details) - USD ($) $ in Thousands</t>
  </si>
  <si>
    <t>Marketable equity securities at fair value</t>
  </si>
  <si>
    <t>Cost</t>
  </si>
  <si>
    <t>Accumulated other comprehensive (loss) income for unrealized holding gains</t>
  </si>
  <si>
    <t>Deferred taxes on accumulated other comprehensive income for unrealized holding gains</t>
  </si>
  <si>
    <t>Marketable Equity Securities - Change in Marketable Equity Securities (Details) - USD ($) $ in Thousands</t>
  </si>
  <si>
    <t>Gross cash proceeds from sales</t>
  </si>
  <si>
    <t>Gross gain (loss) on sale included in earnings during the period</t>
  </si>
  <si>
    <t>Reclassification adjustment to unrealized gain in other comprehensive income for net (gain) loss included in earnings</t>
  </si>
  <si>
    <t>Gross unrealized holding gain arising during the period included in other comprehensive income (loss)</t>
  </si>
  <si>
    <t>Deferred taxes on unrealized holding gains included in other comprehensive (income) loss</t>
  </si>
  <si>
    <t>Other comprehensive (loss) income from marketable equity securities</t>
  </si>
  <si>
    <t>Marketable Equity Securities (Details Narrative) - USD ($) $ in Thousands</t>
  </si>
  <si>
    <t>May 02, 2016</t>
  </si>
  <si>
    <t>Purchase of Vendetta Units - shares</t>
  </si>
  <si>
    <t>Aggregate consideration for shares of Vendetta; purchase cost of shares of $186,000; purchase cost of warrants $103,000</t>
  </si>
  <si>
    <t>Shares of Vendetta sold</t>
  </si>
  <si>
    <t>Proceeds from sale of Vendetta Shares</t>
  </si>
  <si>
    <t>Gain on sale of Vendetta Shares</t>
  </si>
  <si>
    <t>Shares of Vendetta Warrants exercised and received</t>
  </si>
  <si>
    <t>Payment to Vendetta for Warrants (Cdn$224,000)</t>
  </si>
  <si>
    <t>Intrinsic value of Vendetta Warrants</t>
  </si>
  <si>
    <t>Total value Vendetta Warrants exercised</t>
  </si>
  <si>
    <t>Shares owned of Vendetta</t>
  </si>
  <si>
    <t>Other Assets - Other Assets (Details) - USD ($) $ in Thousands</t>
  </si>
  <si>
    <t>Furniture and Fixtures, net of accumulated depreciation</t>
  </si>
  <si>
    <t>Exploration bonds and other assets</t>
  </si>
  <si>
    <t>Vendetta Warrants</t>
  </si>
  <si>
    <t>Total other assets</t>
  </si>
  <si>
    <t>Derivative Instruments - Gain on Derivative Instruments (Details) - USD ($) $ in Thousands</t>
  </si>
  <si>
    <t>Gain (loss) on Kinross calls</t>
  </si>
  <si>
    <t>Gain on 5,000,000 Vendetta Warrants</t>
  </si>
  <si>
    <t>Gain on derivative instruments</t>
  </si>
  <si>
    <t>Derivative Instruments - Fair Value Derivative Instruments (Details) - USD ($) $ in Thousands</t>
  </si>
  <si>
    <t>Vendetta warrants (other assets)</t>
  </si>
  <si>
    <t>Kinross calls (other current liabilities)</t>
  </si>
  <si>
    <t>Derivative Instruments (Details Narrative) - USD ($) $ in Thousands</t>
  </si>
  <si>
    <t>Aug. 21, 2016</t>
  </si>
  <si>
    <t>Gain on Vendetta derivative instruments 2017 and gain on RMB warrants 2016</t>
  </si>
  <si>
    <t>Warrants issued to RMB at $1.54 per share expired</t>
  </si>
  <si>
    <t>Fair Value - Financial Assets and Liabilities Measured at Fair Value (Details) - USD ($) $ in Thousands</t>
  </si>
  <si>
    <t>Assets</t>
  </si>
  <si>
    <t>Marketable equity securities</t>
  </si>
  <si>
    <t>United States Treasury securities</t>
  </si>
  <si>
    <t>Bank Certificates of Deposit</t>
  </si>
  <si>
    <t>Liabilities</t>
  </si>
  <si>
    <t>Kinross calls</t>
  </si>
  <si>
    <t>Income Taxes (Details Narrative) $ in Thousands</t>
  </si>
  <si>
    <t>Mar. 31, 2016USD ($)</t>
  </si>
  <si>
    <t>Deferred tax benefit in statement of operations</t>
  </si>
  <si>
    <t>Deferred tax expense in other comprehensive income</t>
  </si>
  <si>
    <t>Employee Stock Compensation Plans (Details Narrative) - USD ($) $ in Thousands</t>
  </si>
  <si>
    <t>Jun. 18, 2013</t>
  </si>
  <si>
    <t>Outstanding options exercisable</t>
  </si>
  <si>
    <t>Stock option expense</t>
  </si>
  <si>
    <t>Awards available for grant under 2013 Plan</t>
  </si>
  <si>
    <t>Shareholders Equity - USD ($) $ in Thousands</t>
  </si>
  <si>
    <t>Common Stock</t>
  </si>
  <si>
    <t>Beginning balance, value</t>
  </si>
  <si>
    <t>Beginning balance, shares</t>
  </si>
  <si>
    <t>Purchase of shares for cancellation, value</t>
  </si>
  <si>
    <t>Purchase of shares for cancellation, shares</t>
  </si>
  <si>
    <t>Ending balance, value</t>
  </si>
  <si>
    <t>Ending balance, shares</t>
  </si>
  <si>
    <t>Additional Paid-In Capital</t>
  </si>
  <si>
    <t>Retained Earnings / Accumulated Deficit</t>
  </si>
  <si>
    <t>Other Comprehensive Income / Loss</t>
  </si>
  <si>
    <t>Net unrealized gain (loss) on marketable equity securities</t>
  </si>
  <si>
    <t>Shareholders' Equity and Accumulated Other Comprehensive Income (Details Narrative) - USD ($) $ in Thousands</t>
  </si>
  <si>
    <t>Oct. 18, 2015</t>
  </si>
  <si>
    <t>Shares authorized for repurchase 2,000,000</t>
  </si>
  <si>
    <t>Shares purchased</t>
  </si>
  <si>
    <t>Aggregate purchase price of shares purchased</t>
  </si>
  <si>
    <t>Total shares repurchased since program's inception</t>
  </si>
  <si>
    <t>Aggregate purchase price of shares repurchased since program's inception</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72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8685189</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09</v>
      </c>
    </row>
    <row r="4" spans="1:2">
      <c r="A4" s="4" t="s">
        <v>136</v>
      </c>
      <c r="B4" s="4" t="s">
        <v>1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15</v>
      </c>
    </row>
    <row r="4" spans="1:2">
      <c r="A4" s="4" t="s">
        <v>144</v>
      </c>
      <c r="B4" s="4" t="s">
        <v>145</v>
      </c>
    </row>
    <row r="5" spans="1:2">
      <c r="A5" s="4" t="s">
        <v>146</v>
      </c>
      <c r="B5"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18</v>
      </c>
    </row>
    <row r="4" spans="1:2">
      <c r="A4" s="4" t="s">
        <v>117</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1</v>
      </c>
      <c r="C3" s="7" t="n">
        <v>119</v>
      </c>
    </row>
    <row r="4" spans="1:3">
      <c r="A4" s="4" t="s">
        <v>31</v>
      </c>
      <c r="B4" s="5" t="n">
        <v>14989</v>
      </c>
      <c r="C4" s="5" t="n">
        <v>15250</v>
      </c>
    </row>
    <row r="5" spans="1:3">
      <c r="A5" s="4" t="s">
        <v>32</v>
      </c>
      <c r="B5" s="5" t="n">
        <v>1685</v>
      </c>
      <c r="C5" s="5" t="n">
        <v>1339</v>
      </c>
    </row>
    <row r="6" spans="1:3">
      <c r="A6" s="4" t="s">
        <v>33</v>
      </c>
      <c r="B6" s="5" t="n">
        <v>72</v>
      </c>
      <c r="C6" s="5" t="n">
        <v>89</v>
      </c>
    </row>
    <row r="7" spans="1:3">
      <c r="A7" s="4" t="s">
        <v>34</v>
      </c>
      <c r="B7" s="5" t="n">
        <v>16837</v>
      </c>
      <c r="C7" s="5" t="n">
        <v>16797</v>
      </c>
    </row>
    <row r="8" spans="1:3">
      <c r="A8" s="4" t="s">
        <v>35</v>
      </c>
      <c r="B8" s="5" t="n">
        <v>46</v>
      </c>
      <c r="C8" s="5" t="n">
        <v>46</v>
      </c>
    </row>
    <row r="9" spans="1:3">
      <c r="A9" s="4" t="s">
        <v>36</v>
      </c>
      <c r="B9" s="5" t="n">
        <v>609</v>
      </c>
      <c r="C9" s="5" t="n">
        <v>771</v>
      </c>
    </row>
    <row r="10" spans="1:3">
      <c r="A10" s="4" t="s">
        <v>37</v>
      </c>
      <c r="B10" s="5" t="n">
        <v>17492</v>
      </c>
      <c r="C10" s="5" t="n">
        <v>17614</v>
      </c>
    </row>
    <row r="11" spans="1:3">
      <c r="A11" s="3" t="s">
        <v>38</v>
      </c>
    </row>
    <row r="12" spans="1:3">
      <c r="A12" s="4" t="s">
        <v>39</v>
      </c>
      <c r="B12" s="5" t="n">
        <v>113</v>
      </c>
      <c r="C12" s="5" t="n">
        <v>124</v>
      </c>
    </row>
    <row r="13" spans="1:3">
      <c r="A13" s="4" t="s">
        <v>40</v>
      </c>
      <c r="B13" s="5" t="n">
        <v>3</v>
      </c>
      <c r="C13" s="5" t="n">
        <v>2</v>
      </c>
    </row>
    <row r="14" spans="1:3">
      <c r="A14" s="4" t="s">
        <v>41</v>
      </c>
      <c r="B14" s="5" t="n">
        <v>116</v>
      </c>
      <c r="C14" s="5" t="n">
        <v>126</v>
      </c>
    </row>
    <row r="15" spans="1:3">
      <c r="A15" s="3" t="s">
        <v>42</v>
      </c>
    </row>
    <row r="16" spans="1:3">
      <c r="A16" s="4" t="s">
        <v>43</v>
      </c>
      <c r="B16" s="4" t="s">
        <v>44</v>
      </c>
      <c r="C16" s="4" t="s">
        <v>44</v>
      </c>
    </row>
    <row r="17" spans="1:3">
      <c r="A17" s="4" t="s">
        <v>45</v>
      </c>
      <c r="B17" s="5" t="n">
        <v>387</v>
      </c>
      <c r="C17" s="5" t="n">
        <v>387</v>
      </c>
    </row>
    <row r="18" spans="1:3">
      <c r="A18" s="4" t="s">
        <v>46</v>
      </c>
      <c r="B18" s="5" t="n">
        <v>55784</v>
      </c>
      <c r="C18" s="5" t="n">
        <v>55790</v>
      </c>
    </row>
    <row r="19" spans="1:3">
      <c r="A19" s="4" t="s">
        <v>47</v>
      </c>
      <c r="B19" s="5" t="n">
        <v>-39414</v>
      </c>
      <c r="C19" s="5" t="n">
        <v>-39401</v>
      </c>
    </row>
    <row r="20" spans="1:3">
      <c r="A20" s="4" t="s">
        <v>48</v>
      </c>
      <c r="B20" s="5" t="n">
        <v>619</v>
      </c>
      <c r="C20" s="5" t="n">
        <v>712</v>
      </c>
    </row>
    <row r="21" spans="1:3">
      <c r="A21" s="4" t="s">
        <v>49</v>
      </c>
      <c r="B21" s="5" t="n">
        <v>17376</v>
      </c>
      <c r="C21" s="5" t="n">
        <v>17488</v>
      </c>
    </row>
    <row r="22" spans="1:3">
      <c r="A22" s="4" t="s">
        <v>50</v>
      </c>
      <c r="B22" s="7" t="n">
        <v>17492</v>
      </c>
      <c r="C22" s="7" t="n">
        <v>17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2</v>
      </c>
    </row>
    <row r="3" spans="1:2">
      <c r="A3" s="3" t="s">
        <v>124</v>
      </c>
    </row>
    <row r="4" spans="1:2">
      <c r="A4" s="4" t="s">
        <v>156</v>
      </c>
      <c r="B4" s="4"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58</v>
      </c>
      <c r="B1" s="2" t="s">
        <v>1</v>
      </c>
    </row>
    <row r="2" spans="1:2">
      <c r="B2" s="2" t="s">
        <v>2</v>
      </c>
    </row>
    <row r="3" spans="1:2">
      <c r="A3" s="3" t="s">
        <v>133</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61</v>
      </c>
      <c r="C2" s="2" t="s">
        <v>2</v>
      </c>
    </row>
    <row r="3" spans="1:3">
      <c r="A3" s="3" t="s">
        <v>109</v>
      </c>
    </row>
    <row r="4" spans="1:3">
      <c r="A4" s="4" t="s">
        <v>164</v>
      </c>
      <c r="C4" s="7" t="n">
        <v>10490</v>
      </c>
    </row>
    <row r="5" spans="1:3">
      <c r="A5" s="4" t="s">
        <v>165</v>
      </c>
      <c r="C5" s="7" t="n">
        <v>4499</v>
      </c>
    </row>
    <row r="6" spans="1:3">
      <c r="A6" s="4" t="s">
        <v>166</v>
      </c>
      <c r="B6" s="5" t="n">
        <v>4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67</v>
      </c>
      <c r="B1" s="2" t="s">
        <v>1</v>
      </c>
      <c r="C1" s="2" t="s">
        <v>168</v>
      </c>
    </row>
    <row r="2" spans="1:3">
      <c r="B2" s="2" t="s">
        <v>2</v>
      </c>
      <c r="C2" s="2" t="s">
        <v>28</v>
      </c>
    </row>
    <row r="3" spans="1:3">
      <c r="A3" s="4" t="s">
        <v>169</v>
      </c>
    </row>
    <row r="4" spans="1:3">
      <c r="A4" s="4" t="s">
        <v>170</v>
      </c>
      <c r="B4" s="7" t="n">
        <v>6</v>
      </c>
      <c r="C4" s="7" t="n">
        <v>6</v>
      </c>
    </row>
    <row r="5" spans="1:3">
      <c r="A5" s="4" t="s">
        <v>171</v>
      </c>
    </row>
    <row r="6" spans="1:3">
      <c r="A6" s="4" t="s">
        <v>170</v>
      </c>
      <c r="B6" s="7" t="n">
        <v>40</v>
      </c>
      <c r="C6" s="7" t="n">
        <v>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61</v>
      </c>
    </row>
    <row r="3" spans="1:3">
      <c r="A3" s="3" t="s">
        <v>138</v>
      </c>
    </row>
    <row r="4" spans="1:3">
      <c r="A4" s="4" t="s">
        <v>173</v>
      </c>
      <c r="B4" s="7" t="n">
        <v>22</v>
      </c>
      <c r="C4" s="7" t="n">
        <v>76</v>
      </c>
    </row>
    <row r="5" spans="1:3">
      <c r="A5" s="4" t="s">
        <v>174</v>
      </c>
      <c r="B5" s="5" t="n">
        <v>129</v>
      </c>
      <c r="C5" s="5" t="n">
        <v>46</v>
      </c>
    </row>
    <row r="6" spans="1:3">
      <c r="A6" s="4" t="s">
        <v>175</v>
      </c>
      <c r="B6" s="7" t="n">
        <v>151</v>
      </c>
      <c r="C6" s="7" t="n">
        <v>1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8</v>
      </c>
    </row>
    <row r="2" spans="1:3">
      <c r="A2" s="3" t="s">
        <v>115</v>
      </c>
    </row>
    <row r="3" spans="1:3">
      <c r="A3" s="4" t="s">
        <v>177</v>
      </c>
      <c r="B3" s="7" t="n">
        <v>1685</v>
      </c>
      <c r="C3" s="7" t="n">
        <v>1339</v>
      </c>
    </row>
    <row r="4" spans="1:3">
      <c r="A4" s="4" t="s">
        <v>178</v>
      </c>
      <c r="B4" s="5" t="n">
        <v>713</v>
      </c>
      <c r="C4" s="5" t="n">
        <v>274</v>
      </c>
    </row>
    <row r="5" spans="1:3">
      <c r="A5" s="4" t="s">
        <v>179</v>
      </c>
      <c r="B5" s="5" t="n">
        <v>972</v>
      </c>
      <c r="C5" s="5" t="n">
        <v>1065</v>
      </c>
    </row>
    <row r="6" spans="1:3">
      <c r="A6" s="4" t="s">
        <v>180</v>
      </c>
      <c r="B6" s="5" t="n">
        <v>-353</v>
      </c>
      <c r="C6" s="5" t="n">
        <v>-353</v>
      </c>
    </row>
    <row r="7" spans="1:3">
      <c r="A7" s="4" t="s">
        <v>48</v>
      </c>
      <c r="B7" s="7" t="n">
        <v>619</v>
      </c>
      <c r="C7" s="7" t="n">
        <v>7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61</v>
      </c>
    </row>
    <row r="3" spans="1:3">
      <c r="A3" s="3" t="s">
        <v>115</v>
      </c>
    </row>
    <row r="4" spans="1:3">
      <c r="A4" s="4" t="s">
        <v>182</v>
      </c>
      <c r="B4" s="7" t="n">
        <v>259</v>
      </c>
      <c r="C4" s="4" t="s">
        <v>44</v>
      </c>
    </row>
    <row r="5" spans="1:3">
      <c r="A5" s="4" t="s">
        <v>178</v>
      </c>
      <c r="B5" s="5" t="n">
        <v>38</v>
      </c>
      <c r="C5" s="4" t="s">
        <v>44</v>
      </c>
    </row>
    <row r="6" spans="1:3">
      <c r="A6" s="4" t="s">
        <v>183</v>
      </c>
      <c r="B6" s="5" t="n">
        <v>221</v>
      </c>
      <c r="C6" s="4" t="s">
        <v>44</v>
      </c>
    </row>
    <row r="7" spans="1:3">
      <c r="A7" s="4" t="s">
        <v>184</v>
      </c>
      <c r="B7" s="5" t="n">
        <v>-221</v>
      </c>
      <c r="C7" s="4" t="s">
        <v>44</v>
      </c>
    </row>
    <row r="8" spans="1:3">
      <c r="A8" s="4" t="s">
        <v>185</v>
      </c>
      <c r="B8" s="5" t="n">
        <v>128</v>
      </c>
      <c r="C8" s="5" t="n">
        <v>169</v>
      </c>
    </row>
    <row r="9" spans="1:3">
      <c r="A9" s="4" t="s">
        <v>186</v>
      </c>
      <c r="B9" s="4" t="s">
        <v>44</v>
      </c>
      <c r="C9" s="7" t="n">
        <v>-62</v>
      </c>
    </row>
    <row r="10" spans="1:3">
      <c r="A10" s="4" t="s">
        <v>187</v>
      </c>
      <c r="B10" s="7" t="n">
        <v>-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88</v>
      </c>
      <c r="B1" s="2" t="s">
        <v>1</v>
      </c>
    </row>
    <row r="2" spans="1:3">
      <c r="B2" s="2" t="s">
        <v>2</v>
      </c>
      <c r="C2" s="2" t="s">
        <v>189</v>
      </c>
    </row>
    <row r="3" spans="1:3">
      <c r="A3" s="3" t="s">
        <v>115</v>
      </c>
    </row>
    <row r="4" spans="1:3">
      <c r="A4" s="4" t="s">
        <v>190</v>
      </c>
      <c r="C4" s="5" t="n">
        <v>7240000</v>
      </c>
    </row>
    <row r="5" spans="1:3">
      <c r="A5" s="4" t="s">
        <v>191</v>
      </c>
      <c r="C5" s="7" t="n">
        <v>289000</v>
      </c>
    </row>
    <row r="6" spans="1:3">
      <c r="A6" s="4" t="s">
        <v>192</v>
      </c>
      <c r="B6" s="5" t="n">
        <v>1480000</v>
      </c>
    </row>
    <row r="7" spans="1:3">
      <c r="A7" s="4" t="s">
        <v>193</v>
      </c>
      <c r="B7" s="7" t="n">
        <v>259</v>
      </c>
    </row>
    <row r="8" spans="1:3">
      <c r="A8" s="4" t="s">
        <v>194</v>
      </c>
      <c r="B8" s="7" t="n">
        <v>221</v>
      </c>
    </row>
    <row r="9" spans="1:3">
      <c r="A9" s="4" t="s">
        <v>195</v>
      </c>
      <c r="B9" s="5" t="n">
        <v>2240000</v>
      </c>
    </row>
    <row r="10" spans="1:3">
      <c r="A10" s="4" t="s">
        <v>196</v>
      </c>
      <c r="B10" s="7" t="n">
        <v>167</v>
      </c>
    </row>
    <row r="11" spans="1:3">
      <c r="A11" s="4" t="s">
        <v>197</v>
      </c>
      <c r="B11" s="5" t="n">
        <v>309</v>
      </c>
    </row>
    <row r="12" spans="1:3">
      <c r="A12" s="4" t="s">
        <v>198</v>
      </c>
      <c r="B12" s="7" t="n">
        <v>476</v>
      </c>
    </row>
    <row r="13" spans="1:3">
      <c r="A13" s="4" t="s">
        <v>199</v>
      </c>
      <c r="B13" s="5" t="n">
        <v>8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0</v>
      </c>
      <c r="B1" s="2" t="s">
        <v>2</v>
      </c>
      <c r="C1" s="2" t="s">
        <v>28</v>
      </c>
    </row>
    <row r="2" spans="1:3">
      <c r="A2" s="3" t="s">
        <v>118</v>
      </c>
    </row>
    <row r="3" spans="1:3">
      <c r="A3" s="4" t="s">
        <v>201</v>
      </c>
      <c r="B3" s="7" t="n">
        <v>31</v>
      </c>
      <c r="C3" s="7" t="n">
        <v>32</v>
      </c>
    </row>
    <row r="4" spans="1:3">
      <c r="A4" s="4" t="s">
        <v>202</v>
      </c>
      <c r="B4" s="5" t="n">
        <v>4</v>
      </c>
      <c r="C4" s="5" t="n">
        <v>4</v>
      </c>
    </row>
    <row r="5" spans="1:3">
      <c r="A5" s="4" t="s">
        <v>203</v>
      </c>
      <c r="B5" s="5" t="n">
        <v>574</v>
      </c>
      <c r="C5" s="5" t="n">
        <v>735</v>
      </c>
    </row>
    <row r="6" spans="1:3">
      <c r="A6" s="4" t="s">
        <v>204</v>
      </c>
      <c r="B6" s="7" t="n">
        <v>609</v>
      </c>
      <c r="C6" s="7" t="n">
        <v>7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8</v>
      </c>
    </row>
    <row r="2" spans="1:3">
      <c r="A2" s="3" t="s">
        <v>52</v>
      </c>
    </row>
    <row r="3" spans="1:3">
      <c r="A3" s="4" t="s">
        <v>53</v>
      </c>
      <c r="B3" s="8" t="n">
        <v>0.01</v>
      </c>
      <c r="C3" s="8" t="n">
        <v>0.01</v>
      </c>
    </row>
    <row r="4" spans="1:3">
      <c r="A4" s="4" t="s">
        <v>54</v>
      </c>
      <c r="B4" s="5" t="n">
        <v>10000000</v>
      </c>
      <c r="C4" s="5" t="n">
        <v>10000000</v>
      </c>
    </row>
    <row r="5" spans="1:3">
      <c r="A5" s="3" t="s">
        <v>55</v>
      </c>
    </row>
    <row r="6" spans="1:3">
      <c r="A6" s="4" t="s">
        <v>56</v>
      </c>
      <c r="B6" s="8" t="n">
        <v>0.01</v>
      </c>
      <c r="C6" s="8" t="n">
        <v>0.01</v>
      </c>
    </row>
    <row r="7" spans="1:3">
      <c r="A7" s="4" t="s">
        <v>57</v>
      </c>
      <c r="B7" s="5" t="n">
        <v>100000000</v>
      </c>
      <c r="C7" s="5" t="n">
        <v>100000000</v>
      </c>
    </row>
    <row r="8" spans="1:3">
      <c r="A8" s="4" t="s">
        <v>58</v>
      </c>
      <c r="B8" s="5" t="n">
        <v>38685189</v>
      </c>
      <c r="C8" s="5" t="n">
        <v>38693589</v>
      </c>
    </row>
    <row r="9" spans="1:3">
      <c r="A9" s="4" t="s">
        <v>59</v>
      </c>
      <c r="B9" s="5" t="n">
        <v>38685189</v>
      </c>
      <c r="C9" s="5" t="n">
        <v>38693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61</v>
      </c>
    </row>
    <row r="3" spans="1:3">
      <c r="A3" s="3" t="s">
        <v>121</v>
      </c>
    </row>
    <row r="4" spans="1:3">
      <c r="A4" s="4" t="s">
        <v>206</v>
      </c>
      <c r="B4" s="7" t="n">
        <v>24</v>
      </c>
      <c r="C4" s="7" t="n">
        <v>-1</v>
      </c>
    </row>
    <row r="5" spans="1:3">
      <c r="A5" s="4" t="s">
        <v>207</v>
      </c>
      <c r="B5" s="5" t="n">
        <v>148</v>
      </c>
      <c r="C5" s="4" t="s">
        <v>44</v>
      </c>
    </row>
    <row r="6" spans="1:3">
      <c r="A6" s="4" t="s">
        <v>208</v>
      </c>
      <c r="B6" s="7" t="n">
        <v>172</v>
      </c>
      <c r="C6" s="7"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28</v>
      </c>
    </row>
    <row r="2" spans="1:3">
      <c r="A2" s="3" t="s">
        <v>121</v>
      </c>
    </row>
    <row r="3" spans="1:3">
      <c r="A3" s="4" t="s">
        <v>210</v>
      </c>
      <c r="B3" s="7" t="n">
        <v>574</v>
      </c>
      <c r="C3" s="7" t="n">
        <v>735</v>
      </c>
    </row>
    <row r="4" spans="1:3">
      <c r="A4" s="4" t="s">
        <v>211</v>
      </c>
      <c r="B4" s="7" t="n">
        <v>3</v>
      </c>
      <c r="C4" s="7"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12</v>
      </c>
      <c r="B1" s="2" t="s">
        <v>1</v>
      </c>
    </row>
    <row r="2" spans="1:4">
      <c r="B2" s="2" t="s">
        <v>2</v>
      </c>
      <c r="C2" s="2" t="s">
        <v>61</v>
      </c>
      <c r="D2" s="2" t="s">
        <v>213</v>
      </c>
    </row>
    <row r="3" spans="1:4">
      <c r="A3" s="3" t="s">
        <v>121</v>
      </c>
    </row>
    <row r="4" spans="1:4">
      <c r="A4" s="4" t="s">
        <v>214</v>
      </c>
      <c r="B4" s="7" t="n">
        <v>148</v>
      </c>
      <c r="C4" s="7" t="n">
        <v>3</v>
      </c>
    </row>
    <row r="5" spans="1:4">
      <c r="A5" s="4" t="s">
        <v>215</v>
      </c>
      <c r="D5" s="5" t="n">
        <v>16247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28</v>
      </c>
    </row>
    <row r="2" spans="1:3">
      <c r="A2" s="9" t="n">
        <v>1</v>
      </c>
    </row>
    <row r="3" spans="1:3">
      <c r="A3" s="3" t="s">
        <v>217</v>
      </c>
    </row>
    <row r="4" spans="1:3">
      <c r="A4" s="4" t="s">
        <v>218</v>
      </c>
      <c r="B4" s="7" t="n">
        <v>1685</v>
      </c>
      <c r="C4" s="7" t="n">
        <v>1339</v>
      </c>
    </row>
    <row r="5" spans="1:3">
      <c r="A5" s="4" t="s">
        <v>219</v>
      </c>
      <c r="B5" s="5" t="n">
        <v>10490</v>
      </c>
      <c r="C5" s="5" t="n">
        <v>7751</v>
      </c>
    </row>
    <row r="6" spans="1:3">
      <c r="A6" s="4" t="s">
        <v>220</v>
      </c>
      <c r="B6" s="5" t="n">
        <v>4499</v>
      </c>
      <c r="C6" s="5" t="n">
        <v>7499</v>
      </c>
    </row>
    <row r="7" spans="1:3">
      <c r="A7" s="4" t="s">
        <v>203</v>
      </c>
      <c r="B7" s="4" t="s">
        <v>44</v>
      </c>
      <c r="C7" s="4" t="s">
        <v>44</v>
      </c>
    </row>
    <row r="8" spans="1:3">
      <c r="A8" s="3" t="s">
        <v>221</v>
      </c>
    </row>
    <row r="9" spans="1:3">
      <c r="A9" s="4" t="s">
        <v>222</v>
      </c>
      <c r="B9" s="5" t="n">
        <v>3</v>
      </c>
      <c r="C9" s="5" t="n">
        <v>2</v>
      </c>
    </row>
    <row r="10" spans="1:3">
      <c r="A10" s="9" t="n">
        <v>2</v>
      </c>
    </row>
    <row r="11" spans="1:3">
      <c r="A11" s="3" t="s">
        <v>217</v>
      </c>
    </row>
    <row r="12" spans="1:3">
      <c r="A12" s="4" t="s">
        <v>218</v>
      </c>
      <c r="B12" s="4" t="s">
        <v>44</v>
      </c>
      <c r="C12" s="4" t="s">
        <v>44</v>
      </c>
    </row>
    <row r="13" spans="1:3">
      <c r="A13" s="4" t="s">
        <v>219</v>
      </c>
      <c r="B13" s="4" t="s">
        <v>44</v>
      </c>
      <c r="C13" s="4" t="s">
        <v>44</v>
      </c>
    </row>
    <row r="14" spans="1:3">
      <c r="A14" s="4" t="s">
        <v>220</v>
      </c>
      <c r="B14" s="4" t="s">
        <v>44</v>
      </c>
      <c r="C14" s="4" t="s">
        <v>44</v>
      </c>
    </row>
    <row r="15" spans="1:3">
      <c r="A15" s="4" t="s">
        <v>203</v>
      </c>
      <c r="B15" s="5" t="n">
        <v>574</v>
      </c>
      <c r="C15" s="5" t="n">
        <v>735</v>
      </c>
    </row>
    <row r="16" spans="1:3">
      <c r="A16" s="3" t="s">
        <v>221</v>
      </c>
    </row>
    <row r="17" spans="1:3">
      <c r="A17" s="4" t="s">
        <v>222</v>
      </c>
      <c r="B17" s="4" t="s">
        <v>44</v>
      </c>
      <c r="C17" s="4" t="s">
        <v>44</v>
      </c>
    </row>
    <row r="18" spans="1:3">
      <c r="A18" s="9" t="n">
        <v>3</v>
      </c>
    </row>
    <row r="19" spans="1:3">
      <c r="A19" s="3" t="s">
        <v>217</v>
      </c>
    </row>
    <row r="20" spans="1:3">
      <c r="A20" s="4" t="s">
        <v>218</v>
      </c>
      <c r="B20" s="4" t="s">
        <v>44</v>
      </c>
      <c r="C20" s="4" t="s">
        <v>44</v>
      </c>
    </row>
    <row r="21" spans="1:3">
      <c r="A21" s="4" t="s">
        <v>220</v>
      </c>
      <c r="B21" s="4" t="s">
        <v>44</v>
      </c>
      <c r="C21" s="4" t="s">
        <v>44</v>
      </c>
    </row>
    <row r="22" spans="1:3">
      <c r="A22" s="4" t="s">
        <v>203</v>
      </c>
      <c r="B22" s="4" t="s">
        <v>44</v>
      </c>
      <c r="C22" s="4" t="s">
        <v>44</v>
      </c>
    </row>
    <row r="23" spans="1:3">
      <c r="A23" s="3" t="s">
        <v>221</v>
      </c>
    </row>
    <row r="24" spans="1:3">
      <c r="A24" s="4" t="s">
        <v>222</v>
      </c>
      <c r="B24" s="4" t="s">
        <v>44</v>
      </c>
      <c r="C24" s="4" t="s">
        <v>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223</v>
      </c>
      <c r="B1" s="2" t="s">
        <v>1</v>
      </c>
    </row>
    <row r="2" spans="1:2">
      <c r="B2" s="2" t="s">
        <v>224</v>
      </c>
    </row>
    <row r="3" spans="1:2">
      <c r="A3" s="3" t="s">
        <v>127</v>
      </c>
    </row>
    <row r="4" spans="1:2">
      <c r="A4" s="4" t="s">
        <v>225</v>
      </c>
      <c r="B4" s="7" t="n">
        <v>62000</v>
      </c>
    </row>
    <row r="5" spans="1:2">
      <c r="A5" s="4" t="s">
        <v>226</v>
      </c>
      <c r="B5" s="7" t="n">
        <v>62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27</v>
      </c>
      <c r="B1" s="2" t="s">
        <v>1</v>
      </c>
    </row>
    <row r="2" spans="1:3">
      <c r="B2" s="2" t="s">
        <v>61</v>
      </c>
      <c r="C2" s="2" t="s">
        <v>228</v>
      </c>
    </row>
    <row r="3" spans="1:3">
      <c r="A3" s="3" t="s">
        <v>130</v>
      </c>
    </row>
    <row r="4" spans="1:3">
      <c r="A4" s="4" t="s">
        <v>229</v>
      </c>
      <c r="B4" s="5" t="n">
        <v>40000</v>
      </c>
    </row>
    <row r="5" spans="1:3">
      <c r="A5" s="4" t="s">
        <v>230</v>
      </c>
      <c r="B5" s="7" t="n">
        <v>2</v>
      </c>
    </row>
    <row r="6" spans="1:3">
      <c r="A6" s="4" t="s">
        <v>231</v>
      </c>
      <c r="C6" s="5" t="n">
        <v>17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2</v>
      </c>
      <c r="B1" s="2" t="s">
        <v>1</v>
      </c>
    </row>
    <row r="2" spans="1:3">
      <c r="B2" s="2" t="s">
        <v>2</v>
      </c>
      <c r="C2" s="2" t="s">
        <v>61</v>
      </c>
    </row>
    <row r="3" spans="1:3">
      <c r="A3" s="4" t="s">
        <v>233</v>
      </c>
    </row>
    <row r="4" spans="1:3">
      <c r="A4" s="4" t="s">
        <v>234</v>
      </c>
      <c r="B4" s="7" t="n">
        <v>387</v>
      </c>
      <c r="C4" s="7" t="n">
        <v>392</v>
      </c>
    </row>
    <row r="5" spans="1:3">
      <c r="A5" s="4" t="s">
        <v>235</v>
      </c>
      <c r="B5" s="5" t="n">
        <v>38693589</v>
      </c>
      <c r="C5" s="5" t="n">
        <v>39169189</v>
      </c>
    </row>
    <row r="6" spans="1:3">
      <c r="A6" s="4" t="s">
        <v>236</v>
      </c>
      <c r="C6" s="7" t="n">
        <v>-2</v>
      </c>
    </row>
    <row r="7" spans="1:3">
      <c r="A7" s="4" t="s">
        <v>237</v>
      </c>
      <c r="B7" s="5" t="n">
        <v>-8400</v>
      </c>
      <c r="C7" s="5" t="n">
        <v>-174000</v>
      </c>
    </row>
    <row r="8" spans="1:3">
      <c r="A8" s="4" t="s">
        <v>238</v>
      </c>
      <c r="B8" s="7" t="n">
        <v>387</v>
      </c>
      <c r="C8" s="7" t="n">
        <v>390</v>
      </c>
    </row>
    <row r="9" spans="1:3">
      <c r="A9" s="4" t="s">
        <v>239</v>
      </c>
      <c r="B9" s="5" t="n">
        <v>38685189</v>
      </c>
      <c r="C9" s="5" t="n">
        <v>38995189</v>
      </c>
    </row>
    <row r="10" spans="1:3">
      <c r="A10" s="4" t="s">
        <v>240</v>
      </c>
    </row>
    <row r="11" spans="1:3">
      <c r="A11" s="4" t="s">
        <v>234</v>
      </c>
      <c r="B11" s="7" t="n">
        <v>55790</v>
      </c>
      <c r="C11" s="7" t="n">
        <v>55063</v>
      </c>
    </row>
    <row r="12" spans="1:3">
      <c r="A12" s="4" t="s">
        <v>230</v>
      </c>
      <c r="C12" s="5" t="n">
        <v>2</v>
      </c>
    </row>
    <row r="13" spans="1:3">
      <c r="A13" s="4" t="s">
        <v>236</v>
      </c>
      <c r="B13" s="5" t="n">
        <v>-6</v>
      </c>
      <c r="C13" s="5" t="n">
        <v>-81</v>
      </c>
    </row>
    <row r="14" spans="1:3">
      <c r="A14" s="4" t="s">
        <v>238</v>
      </c>
      <c r="B14" s="5" t="n">
        <v>55784</v>
      </c>
      <c r="C14" s="5" t="n">
        <v>54984</v>
      </c>
    </row>
    <row r="15" spans="1:3">
      <c r="A15" s="4" t="s">
        <v>241</v>
      </c>
    </row>
    <row r="16" spans="1:3">
      <c r="A16" s="4" t="s">
        <v>234</v>
      </c>
      <c r="B16" s="5" t="n">
        <v>-39401</v>
      </c>
      <c r="C16" s="5" t="n">
        <v>-37691</v>
      </c>
    </row>
    <row r="17" spans="1:3">
      <c r="A17" s="4" t="s">
        <v>75</v>
      </c>
      <c r="B17" s="5" t="n">
        <v>-13</v>
      </c>
      <c r="C17" s="5" t="n">
        <v>-489</v>
      </c>
    </row>
    <row r="18" spans="1:3">
      <c r="A18" s="4" t="s">
        <v>238</v>
      </c>
      <c r="B18" s="5" t="n">
        <v>-39414</v>
      </c>
      <c r="C18" s="5" t="n">
        <v>-38180</v>
      </c>
    </row>
    <row r="19" spans="1:3">
      <c r="A19" s="4" t="s">
        <v>242</v>
      </c>
    </row>
    <row r="20" spans="1:3">
      <c r="A20" s="4" t="s">
        <v>234</v>
      </c>
      <c r="B20" s="5" t="n">
        <v>712</v>
      </c>
      <c r="C20" s="5" t="n">
        <v>111</v>
      </c>
    </row>
    <row r="21" spans="1:3">
      <c r="A21" s="4" t="s">
        <v>243</v>
      </c>
      <c r="B21" s="5" t="n">
        <v>-93</v>
      </c>
      <c r="C21" s="5" t="n">
        <v>107</v>
      </c>
    </row>
    <row r="22" spans="1:3">
      <c r="A22" s="4" t="s">
        <v>238</v>
      </c>
      <c r="B22" s="5" t="n">
        <v>619</v>
      </c>
      <c r="C22" s="5" t="n">
        <v>218</v>
      </c>
    </row>
    <row r="23" spans="1:3">
      <c r="A23" s="4" t="s">
        <v>234</v>
      </c>
      <c r="B23" s="5" t="n">
        <v>17488</v>
      </c>
      <c r="C23" s="5" t="n">
        <v>17875</v>
      </c>
    </row>
    <row r="24" spans="1:3">
      <c r="A24" s="4" t="s">
        <v>230</v>
      </c>
      <c r="C24" s="5" t="n">
        <v>2</v>
      </c>
    </row>
    <row r="25" spans="1:3">
      <c r="A25" s="4" t="s">
        <v>236</v>
      </c>
      <c r="B25" s="7" t="n">
        <v>-6</v>
      </c>
      <c r="C25" s="7" t="n">
        <v>-83</v>
      </c>
    </row>
    <row r="26" spans="1:3">
      <c r="A26" s="4" t="s">
        <v>237</v>
      </c>
      <c r="B26" s="5" t="n">
        <v>8400</v>
      </c>
      <c r="C26" s="5" t="n">
        <v>174000</v>
      </c>
    </row>
    <row r="27" spans="1:3">
      <c r="A27" s="4" t="s">
        <v>75</v>
      </c>
      <c r="B27" s="7" t="n">
        <v>-13</v>
      </c>
      <c r="C27" s="7" t="n">
        <v>-489</v>
      </c>
    </row>
    <row r="28" spans="1:3">
      <c r="A28" s="4" t="s">
        <v>243</v>
      </c>
      <c r="B28" s="5" t="n">
        <v>-93</v>
      </c>
      <c r="C28" s="5" t="n">
        <v>107</v>
      </c>
    </row>
    <row r="29" spans="1:3">
      <c r="A29" s="4" t="s">
        <v>238</v>
      </c>
      <c r="B29" s="7" t="n">
        <v>17376</v>
      </c>
      <c r="C29" s="7" t="n">
        <v>174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4</v>
      </c>
      <c r="B1" s="2" t="s">
        <v>1</v>
      </c>
    </row>
    <row r="2" spans="1:4">
      <c r="B2" s="2" t="s">
        <v>2</v>
      </c>
      <c r="C2" s="2" t="s">
        <v>61</v>
      </c>
      <c r="D2" s="2" t="s">
        <v>245</v>
      </c>
    </row>
    <row r="3" spans="1:4">
      <c r="A3" s="3" t="s">
        <v>133</v>
      </c>
    </row>
    <row r="4" spans="1:4">
      <c r="A4" s="4" t="s">
        <v>246</v>
      </c>
      <c r="D4" s="5" t="n">
        <v>2000000</v>
      </c>
    </row>
    <row r="5" spans="1:4">
      <c r="A5" s="4" t="s">
        <v>247</v>
      </c>
      <c r="B5" s="5" t="n">
        <v>8400</v>
      </c>
      <c r="C5" s="5" t="n">
        <v>174000</v>
      </c>
    </row>
    <row r="6" spans="1:4">
      <c r="A6" s="4" t="s">
        <v>248</v>
      </c>
      <c r="B6" s="7" t="n">
        <v>6</v>
      </c>
      <c r="C6" s="7" t="n">
        <v>83</v>
      </c>
    </row>
    <row r="7" spans="1:4">
      <c r="A7" s="4" t="s">
        <v>249</v>
      </c>
      <c r="B7" s="5" t="n">
        <v>629000</v>
      </c>
    </row>
    <row r="8" spans="1:4">
      <c r="A8" s="4" t="s">
        <v>250</v>
      </c>
      <c r="B8" s="7" t="n">
        <v>32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51</v>
      </c>
      <c r="C4" s="7" t="n">
        <v>122</v>
      </c>
    </row>
    <row r="5" spans="1:3">
      <c r="A5" s="4" t="s">
        <v>64</v>
      </c>
      <c r="B5" s="5" t="n">
        <v>1</v>
      </c>
      <c r="C5" s="5" t="n">
        <v>1</v>
      </c>
    </row>
    <row r="6" spans="1:3">
      <c r="A6" s="4" t="s">
        <v>65</v>
      </c>
      <c r="B6" s="5" t="n">
        <v>300</v>
      </c>
      <c r="C6" s="5" t="n">
        <v>442</v>
      </c>
    </row>
    <row r="7" spans="1:3">
      <c r="A7" s="4" t="s">
        <v>66</v>
      </c>
      <c r="B7" s="5" t="n">
        <v>452</v>
      </c>
      <c r="C7" s="5" t="n">
        <v>565</v>
      </c>
    </row>
    <row r="8" spans="1:3">
      <c r="A8" s="3" t="s">
        <v>67</v>
      </c>
    </row>
    <row r="9" spans="1:3">
      <c r="A9" s="4" t="s">
        <v>68</v>
      </c>
      <c r="B9" s="5" t="n">
        <v>46</v>
      </c>
      <c r="C9" s="5" t="n">
        <v>12</v>
      </c>
    </row>
    <row r="10" spans="1:3">
      <c r="A10" s="4" t="s">
        <v>69</v>
      </c>
      <c r="B10" s="5" t="n">
        <v>221</v>
      </c>
      <c r="C10" s="4" t="s">
        <v>44</v>
      </c>
    </row>
    <row r="11" spans="1:3">
      <c r="A11" s="4" t="s">
        <v>70</v>
      </c>
      <c r="B11" s="5" t="n">
        <v>172</v>
      </c>
      <c r="C11" s="5" t="n">
        <v>-1</v>
      </c>
    </row>
    <row r="12" spans="1:3">
      <c r="A12" s="4" t="s">
        <v>71</v>
      </c>
      <c r="B12" s="4" t="s">
        <v>44</v>
      </c>
      <c r="C12" s="5" t="n">
        <v>3</v>
      </c>
    </row>
    <row r="13" spans="1:3">
      <c r="A13" s="4" t="s">
        <v>72</v>
      </c>
      <c r="B13" s="5" t="n">
        <v>439</v>
      </c>
      <c r="C13" s="5" t="n">
        <v>14</v>
      </c>
    </row>
    <row r="14" spans="1:3">
      <c r="A14" s="4" t="s">
        <v>73</v>
      </c>
      <c r="B14" s="5" t="n">
        <v>-13</v>
      </c>
      <c r="C14" s="5" t="n">
        <v>-551</v>
      </c>
    </row>
    <row r="15" spans="1:3">
      <c r="A15" s="4" t="s">
        <v>74</v>
      </c>
      <c r="B15" s="4" t="s">
        <v>44</v>
      </c>
      <c r="C15" s="5" t="n">
        <v>62</v>
      </c>
    </row>
    <row r="16" spans="1:3">
      <c r="A16" s="4" t="s">
        <v>75</v>
      </c>
      <c r="B16" s="7" t="n">
        <v>-13</v>
      </c>
      <c r="C16" s="7" t="n">
        <v>-489</v>
      </c>
    </row>
    <row r="17" spans="1:3">
      <c r="A17" s="4" t="s">
        <v>76</v>
      </c>
      <c r="B17" s="7" t="n">
        <v>0</v>
      </c>
      <c r="C17" s="8" t="n">
        <v>-0.01</v>
      </c>
    </row>
    <row r="18" spans="1:3">
      <c r="A18" s="3" t="s">
        <v>77</v>
      </c>
    </row>
    <row r="19" spans="1:3">
      <c r="A19" s="4" t="s">
        <v>78</v>
      </c>
      <c r="B19" s="5" t="n">
        <v>38692</v>
      </c>
      <c r="C19" s="5" t="n">
        <v>391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1</v>
      </c>
    </row>
    <row r="3" spans="1:3">
      <c r="A3" s="3" t="s">
        <v>80</v>
      </c>
    </row>
    <row r="4" spans="1:3">
      <c r="A4" s="4" t="s">
        <v>81</v>
      </c>
      <c r="B4" s="7" t="n">
        <v>-13</v>
      </c>
      <c r="C4" s="7" t="n">
        <v>-489</v>
      </c>
    </row>
    <row r="5" spans="1:3">
      <c r="A5" s="3" t="s">
        <v>82</v>
      </c>
    </row>
    <row r="6" spans="1:3">
      <c r="A6" s="4" t="s">
        <v>83</v>
      </c>
      <c r="B6" s="5" t="n">
        <v>-93</v>
      </c>
      <c r="C6" s="5" t="n">
        <v>107</v>
      </c>
    </row>
    <row r="7" spans="1:3">
      <c r="A7" s="4" t="s">
        <v>84</v>
      </c>
      <c r="B7" s="7" t="n">
        <v>-106</v>
      </c>
      <c r="C7" s="7" t="n">
        <v>-3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1</v>
      </c>
    </row>
    <row r="3" spans="1:3">
      <c r="A3" s="3" t="s">
        <v>86</v>
      </c>
    </row>
    <row r="4" spans="1:3">
      <c r="A4" s="4" t="s">
        <v>75</v>
      </c>
      <c r="B4" s="7" t="n">
        <v>-13</v>
      </c>
      <c r="C4" s="7" t="n">
        <v>-489</v>
      </c>
    </row>
    <row r="5" spans="1:3">
      <c r="A5" s="3" t="s">
        <v>87</v>
      </c>
    </row>
    <row r="6" spans="1:3">
      <c r="A6" s="4" t="s">
        <v>88</v>
      </c>
      <c r="B6" s="5" t="n">
        <v>-172</v>
      </c>
      <c r="C6" s="5" t="n">
        <v>1</v>
      </c>
    </row>
    <row r="7" spans="1:3">
      <c r="A7" s="4" t="s">
        <v>64</v>
      </c>
      <c r="B7" s="5" t="n">
        <v>1</v>
      </c>
      <c r="C7" s="5" t="n">
        <v>1</v>
      </c>
    </row>
    <row r="8" spans="1:3">
      <c r="A8" s="4" t="s">
        <v>89</v>
      </c>
      <c r="B8" s="4" t="s">
        <v>44</v>
      </c>
      <c r="C8" s="5" t="n">
        <v>-62</v>
      </c>
    </row>
    <row r="9" spans="1:3">
      <c r="A9" s="4" t="s">
        <v>69</v>
      </c>
      <c r="B9" s="5" t="n">
        <v>-221</v>
      </c>
      <c r="C9" s="4" t="s">
        <v>44</v>
      </c>
    </row>
    <row r="10" spans="1:3">
      <c r="A10" s="4" t="s">
        <v>90</v>
      </c>
      <c r="B10" s="4" t="s">
        <v>44</v>
      </c>
      <c r="C10" s="5" t="n">
        <v>-8</v>
      </c>
    </row>
    <row r="11" spans="1:3">
      <c r="A11" s="4" t="s">
        <v>71</v>
      </c>
      <c r="B11" s="4" t="s">
        <v>44</v>
      </c>
      <c r="C11" s="5" t="n">
        <v>-3</v>
      </c>
    </row>
    <row r="12" spans="1:3">
      <c r="A12" s="4" t="s">
        <v>91</v>
      </c>
      <c r="B12" s="4" t="s">
        <v>44</v>
      </c>
      <c r="C12" s="5" t="n">
        <v>2</v>
      </c>
    </row>
    <row r="13" spans="1:3">
      <c r="A13" s="3" t="s">
        <v>92</v>
      </c>
    </row>
    <row r="14" spans="1:3">
      <c r="A14" s="4" t="s">
        <v>93</v>
      </c>
      <c r="B14" s="5" t="n">
        <v>32</v>
      </c>
      <c r="C14" s="5" t="n">
        <v>18</v>
      </c>
    </row>
    <row r="15" spans="1:3">
      <c r="A15" s="4" t="s">
        <v>94</v>
      </c>
      <c r="B15" s="5" t="n">
        <v>-12</v>
      </c>
      <c r="C15" s="5" t="n">
        <v>-92</v>
      </c>
    </row>
    <row r="16" spans="1:3">
      <c r="A16" s="4" t="s">
        <v>95</v>
      </c>
      <c r="B16" s="5" t="n">
        <v>-385</v>
      </c>
      <c r="C16" s="5" t="n">
        <v>-632</v>
      </c>
    </row>
    <row r="17" spans="1:3">
      <c r="A17" s="3" t="s">
        <v>96</v>
      </c>
    </row>
    <row r="18" spans="1:3">
      <c r="A18" s="4" t="s">
        <v>97</v>
      </c>
      <c r="B18" s="5" t="n">
        <v>246</v>
      </c>
      <c r="C18" s="5" t="n">
        <v>-16007</v>
      </c>
    </row>
    <row r="19" spans="1:3">
      <c r="A19" s="4" t="s">
        <v>98</v>
      </c>
      <c r="B19" s="5" t="n">
        <v>259</v>
      </c>
      <c r="C19" s="4" t="s">
        <v>44</v>
      </c>
    </row>
    <row r="20" spans="1:3">
      <c r="A20" s="4" t="s">
        <v>99</v>
      </c>
      <c r="B20" s="5" t="n">
        <v>-167</v>
      </c>
      <c r="C20" s="4" t="s">
        <v>44</v>
      </c>
    </row>
    <row r="21" spans="1:3">
      <c r="A21" s="4" t="s">
        <v>100</v>
      </c>
      <c r="B21" s="5" t="n">
        <v>25</v>
      </c>
      <c r="C21" s="5" t="n">
        <v>40</v>
      </c>
    </row>
    <row r="22" spans="1:3">
      <c r="A22" s="4" t="s">
        <v>101</v>
      </c>
      <c r="B22" s="5" t="n">
        <v>363</v>
      </c>
      <c r="C22" s="5" t="n">
        <v>-15967</v>
      </c>
    </row>
    <row r="23" spans="1:3">
      <c r="A23" s="3" t="s">
        <v>102</v>
      </c>
    </row>
    <row r="24" spans="1:3">
      <c r="A24" s="4" t="s">
        <v>103</v>
      </c>
      <c r="B24" s="5" t="n">
        <v>-6</v>
      </c>
      <c r="C24" s="5" t="n">
        <v>-83</v>
      </c>
    </row>
    <row r="25" spans="1:3">
      <c r="A25" s="4" t="s">
        <v>104</v>
      </c>
      <c r="B25" s="5" t="n">
        <v>-6</v>
      </c>
      <c r="C25" s="5" t="n">
        <v>-83</v>
      </c>
    </row>
    <row r="26" spans="1:3">
      <c r="A26" s="4" t="s">
        <v>105</v>
      </c>
      <c r="B26" s="5" t="n">
        <v>-28</v>
      </c>
      <c r="C26" s="5" t="n">
        <v>-16682</v>
      </c>
    </row>
    <row r="27" spans="1:3">
      <c r="A27" s="4" t="s">
        <v>106</v>
      </c>
      <c r="B27" s="5" t="n">
        <v>119</v>
      </c>
      <c r="C27" s="5" t="n">
        <v>17718</v>
      </c>
    </row>
    <row r="28" spans="1:3">
      <c r="A28" s="4" t="s">
        <v>107</v>
      </c>
      <c r="B28" s="7" t="n">
        <v>91</v>
      </c>
      <c r="C28" s="7" t="n">
        <v>10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6:22:46Z</dcterms:created>
  <dcterms:modified xmlns:dcterms="http://purl.org/dc/terms/" xmlns:xsi="http://www.w3.org/2001/XMLSchema-instance" xsi:type="dcterms:W3CDTF">2017-04-25T16:22:46Z</dcterms:modified>
</cp:coreProperties>
</file>